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un. 25,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LFSPEED, INC.</t>
        </is>
      </c>
    </row>
    <row r="8">
      <c r="A8" s="4" t="inlineStr">
        <is>
          <t>Entity Central Index Key</t>
        </is>
      </c>
      <c r="B8" s="4" t="inlineStr">
        <is>
          <t>0000895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un. 25, 2023</t>
        </is>
      </c>
      <c r="C2" s="2" t="inlineStr">
        <is>
          <t>Jun. 26, 2022</t>
        </is>
      </c>
      <c r="D2" s="2" t="inlineStr">
        <is>
          <t>Jun. 27,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Gregg A. Lowe Compensation Actually Paid to Gregg A. Lowe Average Summary Compensation Table Total for Non-PEO NEO Average Compensation Actually Paid to Non-PEO NEO Value of Initial Fixed $100 Investment based on: (4) Net Income ($ Millions) Revenue TSR Peer Group TSR (a) (b) (c) (d) (e) (f) (g) (h) (i) 2023 $ 12,477,839 $ 7,947,159 $ 5,275,059 $ 1,625,479 $ 85.64 $ 190.01 $ (329.9) $ 922.0 2022 $ 9,282,016 $ (2,027,399) $ 2,702,433 $ (818,332) $ 123.66 $ 145.19 $ (200.9) $ 746.2 2021 $ 13,287,668 $ 19,320,787 $ 2,707,751 $ 9,822,525 $ 170.75 $ 170.93 $ (523.9) $ 525.6</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Gregg A. Lowe was our PEO for each year presented. Neill P. Reynolds was our Non-PEO NEO for each year presented.</t>
        </is>
      </c>
      <c r="C6" s="4" t="inlineStr">
        <is>
          <t xml:space="preserve"> </t>
        </is>
      </c>
      <c r="D6" s="4" t="inlineStr">
        <is>
          <t xml:space="preserve"> </t>
        </is>
      </c>
    </row>
    <row r="7">
      <c r="A7" s="4" t="inlineStr">
        <is>
          <t>Peer Group Issuers, Footnote [Text Block]</t>
        </is>
      </c>
      <c r="B7" s="4" t="inlineStr">
        <is>
          <t>The Peer Group TSR set forth in this table utilizes the Philadelphia Semiconductor Index, which we also utilize in the stock performance graph required by Item 201(e) of Regulation S-K included in our Annual Report on Form 10-K for the year ended June 25, 2023. The comparison assumes $100 was invested for the period starting June 28, 2020, through the end of the listed year in the Company and in the Philadelphia Semiconductor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2477839</v>
      </c>
      <c r="C8" s="5" t="n">
        <v>9282016</v>
      </c>
      <c r="D8" s="5" t="n">
        <v>13287668</v>
      </c>
    </row>
    <row r="9">
      <c r="A9" s="4" t="inlineStr">
        <is>
          <t>PEO Actually Paid Compensation Amount</t>
        </is>
      </c>
      <c r="B9" s="5" t="n">
        <v>7947159</v>
      </c>
      <c r="C9" s="6" t="n">
        <v>-2027399</v>
      </c>
      <c r="D9" s="6" t="n">
        <v>19320787</v>
      </c>
    </row>
    <row r="10">
      <c r="A10" s="4" t="inlineStr">
        <is>
          <t>Adjustment To PEO Compensation, Footnote [Text Block]</t>
        </is>
      </c>
      <c r="B10" s="4" t="inlineStr">
        <is>
          <t>Compensation Actually Paid reflects the exclusions and inclusions of certain amounts for the PEO and the Non-PEO NEO as set forth below. Equity values are calculated in accordance with ASC Topic 718. Amounts in the Exclusion of Stock Awards column are the amounts from the Stock Awards column set forth in the Summary Compensation Table. Year Summary Compensation Table Total for Gregg A. Lowe Exclusion of Stock Awards and Option Awards for Gregg A. Lowe Inclusion of Equity Values for Gregg A. Lowe Compensation Actually Paid to Gregg A. Lowe 2023 $ 12,477,839 $ (11,285,988) $ 6,755,308 $ 7,947,159 2022 $ 9,282,016 $ (7,295,016) $ (4,014,399) $ (2,027,399) 2021 $ 13,287,668 $ (11,326,135) $ 17,359,254 $ 19,320,787 Year Average Summary Compensation Table Total for Non-PEO NEO Average Exclusion of Stock Awards and Option Awards for Non-PEO NEO Average Inclusion of Equity Values for Non-PEO NEO Average Compensation Actually Paid to Non-PEO NEO 2023 $ 5,275,059 $ (4,514,384) $ 864,804 $ 1,625,479 2022 $ 2,702,433 $ (1,683,417) $ (1,837,348) $ (818,332) 2021 $ 2,707,751 $ (1,888,434) $ 9,003,208 $ 9,822,525 The amounts in the Inclusion of Equity Values in the tables above are derived from the amounts set forth in the following tables: Year Year-End Fair Value of Equity Awards Granted During Year That Remained Unvested as of Last Day of Year for Gregg A. Lowe Change in Fair Value from Last Day of Prior Year to Last Day of Year of Unvested Equity Awards for Gregg A. Lowe Vesting Date Fair Value of Equity Awards Granted During Year that Vested During Year for Gregg A. Lowe Change in Fair Value from Last Day of Prior Year to Vesting Date of Unvested Equity Awards that Vested During Year for Gregg A. Lowe Fair Value at Last Day of Prior Year of Equity Awards Forfeited During Year for Gregg A. Lowe Value of Dividends or Other Earnings Paid on Equity Awards Not Otherwise Included for Gregg A. Lowe Total - Inclusion of Equity Values for Gregg A. Lowe 2023 $ 5,527,806 $ (48,583) — $ 1,276,085 — — $ 6,755,308 2022 $ 5,482,596 $ (7,054,680) — $ (2,442,315) — — $ (4,014,399) 2021 $ 4,679,081 $ 11,271,576 — $ 1,408,597 — — $ 17,359,254 Year Average Year-End Fair Value of Equity Awards Granted During Year That Remained Unvested as of Last Day of Year for Non-PEO NEO Average Change in Fair Value from Last Day of Prior Year to Last Day of Year of Unvested Equity Awards for Non-PEO NEO Average Vesting Date Fair Value of Equity Awards Granted During Year that Vested During Year for Non-PEO NEO Average Change in Fair Value from Last Day of Prior Year to Vesting Date of Unvested Equity Awards that Vested During Year for Non-PEO NEO Average Fair Value at Last Day of Prior Year of Equity Awards Forfeited During Year forNon-PEO NEO Average Value of Dividends or Other Earnings Paid on Equity Awards Not Otherwise Included for Non-PEO NEO Total - Average Inclusion of Equity Values for Non-PEO NEO 2023 $ 2,211,120 $ (1,924,325) — $ 578,009 — — $ 864,804 2022 $ 1,265,178 $ (3,056,422) — $ (46,104) — — $ (1,837,348) 2021 $ 2,634,142 $ 4,965,369 — $ 1,403,697 — — $ 9,003,208</t>
        </is>
      </c>
      <c r="C10" s="4" t="inlineStr">
        <is>
          <t xml:space="preserve"> </t>
        </is>
      </c>
      <c r="D10" s="4" t="inlineStr">
        <is>
          <t xml:space="preserve"> </t>
        </is>
      </c>
    </row>
    <row r="11">
      <c r="A11" s="4" t="inlineStr">
        <is>
          <t>Non-PEO NEO Average Total Compensation Amount</t>
        </is>
      </c>
      <c r="B11" s="5" t="n">
        <v>5275059</v>
      </c>
      <c r="C11" s="6" t="n">
        <v>2702433</v>
      </c>
      <c r="D11" s="6" t="n">
        <v>2707751</v>
      </c>
    </row>
    <row r="12">
      <c r="A12" s="4" t="inlineStr">
        <is>
          <t>Non-PEO NEO Average Compensation Actually Paid Amount</t>
        </is>
      </c>
      <c r="B12" s="5" t="n">
        <v>1625479</v>
      </c>
      <c r="C12" s="6" t="n">
        <v>-818332</v>
      </c>
      <c r="D12" s="6" t="n">
        <v>9822525</v>
      </c>
    </row>
    <row r="13">
      <c r="A13" s="4" t="inlineStr">
        <is>
          <t>Adjustment to Non-PEO NEO Compensation Footnote [Text Block]</t>
        </is>
      </c>
      <c r="B13" s="4" t="inlineStr">
        <is>
          <t>Compensation Actually Paid reflects the exclusions and inclusions of certain amounts for the PEO and the Non-PEO NEO as set forth below. Equity values are calculated in accordance with ASC Topic 718. Amounts in the Exclusion of Stock Awards column are the amounts from the Stock Awards column set forth in the Summary Compensation Table. Year Summary Compensation Table Total for Gregg A. Lowe Exclusion of Stock Awards and Option Awards for Gregg A. Lowe Inclusion of Equity Values for Gregg A. Lowe Compensation Actually Paid to Gregg A. Lowe 2023 $ 12,477,839 $ (11,285,988) $ 6,755,308 $ 7,947,159 2022 $ 9,282,016 $ (7,295,016) $ (4,014,399) $ (2,027,399) 2021 $ 13,287,668 $ (11,326,135) $ 17,359,254 $ 19,320,787 Year Average Summary Compensation Table Total for Non-PEO NEO Average Exclusion of Stock Awards and Option Awards for Non-PEO NEO Average Inclusion of Equity Values for Non-PEO NEO Average Compensation Actually Paid to Non-PEO NEO 2023 $ 5,275,059 $ (4,514,384) $ 864,804 $ 1,625,479 2022 $ 2,702,433 $ (1,683,417) $ (1,837,348) $ (818,332) 2021 $ 2,707,751 $ (1,888,434) $ 9,003,208 $ 9,822,525 The amounts in the Inclusion of Equity Values in the tables above are derived from the amounts set forth in the following tables: Year Year-End Fair Value of Equity Awards Granted During Year That Remained Unvested as of Last Day of Year for Gregg A. Lowe Change in Fair Value from Last Day of Prior Year to Last Day of Year of Unvested Equity Awards for Gregg A. Lowe Vesting Date Fair Value of Equity Awards Granted During Year that Vested During Year for Gregg A. Lowe Change in Fair Value from Last Day of Prior Year to Vesting Date of Unvested Equity Awards that Vested During Year for Gregg A. Lowe Fair Value at Last Day of Prior Year of Equity Awards Forfeited During Year for Gregg A. Lowe Value of Dividends or Other Earnings Paid on Equity Awards Not Otherwise Included for Gregg A. Lowe Total - Inclusion of Equity Values for Gregg A. Lowe 2023 $ 5,527,806 $ (48,583) — $ 1,276,085 — — $ 6,755,308 2022 $ 5,482,596 $ (7,054,680) — $ (2,442,315) — — $ (4,014,399) 2021 $ 4,679,081 $ 11,271,576 — $ 1,408,597 — — $ 17,359,254 Year Average Year-End Fair Value of Equity Awards Granted During Year That Remained Unvested as of Last Day of Year for Non-PEO NEO Average Change in Fair Value from Last Day of Prior Year to Last Day of Year of Unvested Equity Awards for Non-PEO NEO Average Vesting Date Fair Value of Equity Awards Granted During Year that Vested During Year for Non-PEO NEO Average Change in Fair Value from Last Day of Prior Year to Vesting Date of Unvested Equity Awards that Vested During Year for Non-PEO NEO Average Fair Value at Last Day of Prior Year of Equity Awards Forfeited During Year forNon-PEO NEO Average Value of Dividends or Other Earnings Paid on Equity Awards Not Otherwise Included for Non-PEO NEO Total - Average Inclusion of Equity Values for Non-PEO NEO 2023 $ 2,211,120 $ (1,924,325) — $ 578,009 — — $ 864,804 2022 $ 1,265,178 $ (3,056,422) — $ (46,104) — — $ (1,837,348) 2021 $ 2,634,142 $ 4,965,369 — $ 1,403,697 — — $ 9,003,208</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SR The following chart sets forth the relationship between Compensation Actually Paid to our PEO, the average of Compensation Actually Paid to our Non-PEO NEO,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Revenue The following chart sets forth the relationship between Compensation Actually Paid to our PEO, the average of Compensation Actually Paid to our Non-PEO NEO, and our Revenue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Philadelphia Semiconductor Index over the same period.</t>
        </is>
      </c>
      <c r="C17" s="4" t="inlineStr">
        <is>
          <t xml:space="preserve"> </t>
        </is>
      </c>
      <c r="D17" s="4" t="inlineStr">
        <is>
          <t xml:space="preserve"> </t>
        </is>
      </c>
    </row>
    <row r="18">
      <c r="A18" s="4" t="inlineStr">
        <is>
          <t>Tabular List [Table Text Block]</t>
        </is>
      </c>
      <c r="B18" s="4" t="inlineStr">
        <is>
          <t>Revenue Non-GAAP Gross Margin Adjusted EBITDA Relative TSR</t>
        </is>
      </c>
      <c r="C18" s="4" t="inlineStr">
        <is>
          <t xml:space="preserve"> </t>
        </is>
      </c>
      <c r="D18" s="4" t="inlineStr">
        <is>
          <t xml:space="preserve"> </t>
        </is>
      </c>
    </row>
    <row r="19">
      <c r="A19" s="4" t="inlineStr">
        <is>
          <t>Total Shareholder Return Amount</t>
        </is>
      </c>
      <c r="B19" s="7" t="n">
        <v>85.64</v>
      </c>
      <c r="C19" s="8" t="n">
        <v>123.66</v>
      </c>
      <c r="D19" s="8" t="n">
        <v>170.75</v>
      </c>
    </row>
    <row r="20">
      <c r="A20" s="4" t="inlineStr">
        <is>
          <t>Peer Group Total Shareholder Return Amount</t>
        </is>
      </c>
      <c r="B20" s="8" t="n">
        <v>190.01</v>
      </c>
      <c r="C20" s="8" t="n">
        <v>145.19</v>
      </c>
      <c r="D20" s="8" t="n">
        <v>170.93</v>
      </c>
    </row>
    <row r="21">
      <c r="A21" s="4" t="inlineStr">
        <is>
          <t>Net Income (Loss)</t>
        </is>
      </c>
      <c r="B21" s="5" t="n">
        <v>-329900000</v>
      </c>
      <c r="C21" s="5" t="n">
        <v>-200900000</v>
      </c>
      <c r="D21" s="5" t="n">
        <v>-523900000</v>
      </c>
    </row>
    <row r="22">
      <c r="A22" s="4" t="inlineStr">
        <is>
          <t>Company Selected Measure Amount</t>
        </is>
      </c>
      <c r="B22" s="6" t="n">
        <v>922000000</v>
      </c>
      <c r="C22" s="6" t="n">
        <v>746200000</v>
      </c>
      <c r="D22" s="6" t="n">
        <v>525600000</v>
      </c>
    </row>
    <row r="23">
      <c r="A23" s="4" t="inlineStr">
        <is>
          <t>PEO Name</t>
        </is>
      </c>
      <c r="B23" s="4" t="inlineStr">
        <is>
          <t>Gregg A. Lowe</t>
        </is>
      </c>
      <c r="C23" s="4" t="inlineStr">
        <is>
          <t xml:space="preserve"> </t>
        </is>
      </c>
      <c r="D23" s="4" t="inlineStr">
        <is>
          <t xml:space="preserve"> </t>
        </is>
      </c>
    </row>
    <row r="24">
      <c r="A24" s="4" t="inlineStr">
        <is>
          <t>Additional 402(v) Disclosure [Text Block]</t>
        </is>
      </c>
      <c r="B24"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We determined Revenue to be the most important financial performance measure used to link Company performance to Compensation Actually Paid to our PEO and Non-PEO NEO in 2023. This performance measure may not have been the most important financial performance measure for years 2022 and 2021 and we may determine a different financial performance measure to be the most important financial performance measure in future year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1285988</v>
      </c>
      <c r="C39" s="5" t="n">
        <v>-7295016</v>
      </c>
      <c r="D39" s="5" t="n">
        <v>-11326135</v>
      </c>
    </row>
    <row r="40">
      <c r="A40" s="4" t="inlineStr">
        <is>
          <t>P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755308</v>
      </c>
      <c r="C42" s="6" t="n">
        <v>-4014399</v>
      </c>
      <c r="D42" s="6" t="n">
        <v>17359254</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5527806</v>
      </c>
      <c r="C45" s="6" t="n">
        <v>5482596</v>
      </c>
      <c r="D45" s="6" t="n">
        <v>4679081</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48583</v>
      </c>
      <c r="C48" s="6" t="n">
        <v>-7054680</v>
      </c>
      <c r="D48" s="6" t="n">
        <v>11271576</v>
      </c>
    </row>
    <row r="49">
      <c r="A49" s="4" t="inlineStr">
        <is>
          <t>P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0</v>
      </c>
      <c r="C51" s="6" t="n">
        <v>0</v>
      </c>
      <c r="D51" s="6" t="n">
        <v>0</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276085</v>
      </c>
      <c r="C54" s="6" t="n">
        <v>-2442315</v>
      </c>
      <c r="D54" s="6" t="n">
        <v>1408597</v>
      </c>
    </row>
    <row r="55">
      <c r="A55" s="4" t="inlineStr">
        <is>
          <t>PEO [Member] | Equity Awards that Failed to Meet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PEO [Member] | Equity Awards, Value of Dividends and Other Earnings Paid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Non-PEO NEO [Member] | Equity Awards Reported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514384</v>
      </c>
      <c r="C63" s="6" t="n">
        <v>-1683417</v>
      </c>
      <c r="D63" s="6" t="n">
        <v>-1888434</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64804</v>
      </c>
      <c r="C66" s="6" t="n">
        <v>-1837348</v>
      </c>
      <c r="D66" s="6" t="n">
        <v>9003208</v>
      </c>
    </row>
    <row r="67">
      <c r="A67" s="4" t="inlineStr">
        <is>
          <t>Non-PEO NEO [Member] | Equity Awards Granted During the Year,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2211120</v>
      </c>
      <c r="C69" s="6" t="n">
        <v>1265178</v>
      </c>
      <c r="D69" s="6" t="n">
        <v>2634142</v>
      </c>
    </row>
    <row r="70">
      <c r="A70" s="4" t="inlineStr">
        <is>
          <t>Non-PEO NEO [Member] | Equity Awards Granted in Prior Years,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1924325</v>
      </c>
      <c r="C72" s="6" t="n">
        <v>-3056422</v>
      </c>
      <c r="D72" s="6" t="n">
        <v>4965369</v>
      </c>
    </row>
    <row r="73">
      <c r="A73" s="4" t="inlineStr">
        <is>
          <t>Non-PEO NEO [Member] | Equity Awards Granted During the Year,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0</v>
      </c>
      <c r="C75" s="6" t="n">
        <v>0</v>
      </c>
      <c r="D75" s="6" t="n">
        <v>0</v>
      </c>
    </row>
    <row r="76">
      <c r="A76" s="4" t="inlineStr">
        <is>
          <t>Non-PEO NEO [Member] | Equity Awards Granted in Prior Years,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578009</v>
      </c>
      <c r="C78" s="6" t="n">
        <v>-46104</v>
      </c>
      <c r="D78" s="6" t="n">
        <v>1403697</v>
      </c>
    </row>
    <row r="79">
      <c r="A79" s="4" t="inlineStr">
        <is>
          <t>Non-PEO NEO [Member] | Equity Awards that Failed to Meet Vesting Conditio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0</v>
      </c>
    </row>
    <row r="82">
      <c r="A82" s="4" t="inlineStr">
        <is>
          <t>Non-PEO NEO [Member] | Equity Awards, Value of Dividends and Other Earnings Paid Adjustmen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30:14Z</dcterms:created>
  <dcterms:modified xmlns:dcterms="http://purl.org/dc/terms/" xmlns:xsi="http://www.w3.org/2001/XMLSchema-instance" xsi:type="dcterms:W3CDTF">2023-08-24T20:30:14Z</dcterms:modified>
</cp:coreProperties>
</file>